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Sep. 14,
		2017</t>
  </si>
  <si>
    <t>Document Effective Date</t>
  </si>
  <si>
    <t>dei_DocumentEffectiveDate</t>
  </si>
  <si>
    <t>Prospectus Date</t>
  </si>
  <si>
    <t>rr_ProspectusDate</t>
  </si>
  <si>
    <t>Mar. 1,
		2017</t>
  </si>
  <si>
    <t>Mar. 01, 2017</t>
  </si>
  <si>
    <t xml:space="preserve">Russell Investment Company: Classes A, A1, A2, A3, C, C1, E, I, R6, S, T and Y RUSSELL INVESTMENT COMPANY Supplement dated September 14, 2017 to PROSPECTUS DATED March 1, 2017 U.S. STRATEGIC EQUITY FUND RISK/RETURN SUMMARY The following replaces the “Annual Fund Operating Expenses” and “Example” tables in the sub-section entitled “Fees and Expenses of the Fund” in the Risk/Return Summary section for the U.S. Strategic Equity Fund in the Prospectus listed above: Annual Fund Operating Expenses (expenses that you pay each year as a percentage of the value of your investment)# Advisory Distribution Other Total Less Fee Net Annual Class A Shares 0.74% 0.25% 0.32% 1.31% (0.28 )% 1.03% Class A1 Shares 0.74% 0.25% 0.32% 1.31% (0.28 )% 1.03% Class A2 Shares 0.74% 0.25% 0.32% 1.31% (0.28 )% 1.03% Class A3 Shares 0.74% 0.25% 0.32% 1.31% (0.28 )% 1.03% Class C Shares 0.74% 0.75% 0.57% 2.06% (0.28 )% 1.78% Class C1 Shares 0.74% 1.00% 0.32% 2.06% (0.28 )% 1.78% Class E Shares 0.74% None 0.57% 1.31% (0.28 )% 1.03% Class R6 Shares 0.74% None 0.17% 0.91% (0.28 )% 0.63% Class S Shares 0.74% None 0.32% 1.06% (0.28 )% 0.78% Class T Shares 0.74% None 0.32% 1.06% (0.38 )% 0.68% # Until February 28, 2019, Russell Investment Management, LLC (“RIM”) has contractually agreed to waive up to the full amount of its advisory fee and then to reimburse the Fund for other direct Fund-level expenses, excluding dividend and interest expenses on short sales, to the extent such direct Fund-level expenses exceed 0.56%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2% of its transfer agency fees for Class A, A1, A2, A3, C, C1, E, R6 and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74 $ 940 $ 1,227 $ 2,040 Class A1 Shares $ 352 $ 628 $ 924 $ 1,766 Class A2 Shares $ 451 $ 724 $ 1,017 $ 1,850 Class A3 Shares $ 402 $ 676 $ 971 $ 1,808 Class C Shares $ 181 $ 619 $ 1,083 $ 2,367 Class C1 Shares $ 281 $ 619 $ 1,083 $ 2,367 Class E Shares $ 105 $ 388 $ 691 $ 1,555 Class R6 Shares $ 64 $ 262 $ 476 $ 1,094 Class S Shares $ 80 $ 309 $ 558 $ 1,269 Class T Shares $ 69 $ 299 $ 548 $ 1,260 For the Share Class listed below, you would pay the following if you did not redeem your Shares: 1 Year 3 Years 5 Years 10 Years Class C1 Shares $ 181 $ 619 $ 1,083 $ 2,367 INTERNATIONAL DEVELOPED MARKETS FUND RISK/RETURN SUMMARY The following replaces the “Annual Fund Operating Expenses” and “Example” tables in the sub-section entitled “Fees and Expenses of the Fund” in the Risk/Return Summary section for the International Developed Markets Fund in the Prospectus listed above: Annual Fund Operating Expenses (expenses that you pay each year as a percentage of the value of your investment)# Advisory Distribution Other Total Less Fee Net Annual Class A Shares 0.70% 0.25% 0.30% 1.25% (0.03 )% 1.22% Class A1 Shares 0.70% 0.25% 0.30% 1.25% (0.03 )% 1.22% Class A2 Shares 0.70% 0.25% 0.30% 1.25% (0.03 )% 1.22% Class A3 Shares 0.70% 0.25% 0.30% 1.25% (0.03 )% 1.22% Class C Shares 0.70% 0.75% 0.55% 2.00% (0.03 )% 1.97% Class C1 Shares 0.70% 1.00% 0.30% 2.00% (0.03 )% 1.97% Class E Shares 0.70% None 0.55% 1.25% (0.03 )% 1.22% Class I Shares 0.70% None 0.30% 1.00% (0.07 )% 0.93% Class R6 Shares 0.70% None 0.15% 0.85% (0.05 )% 0.80% Class S Shares 0.70% None 0.30% 1.00% (0.07 )% 0.93% Class T Shares 0.70% None 0.30% 1.00% (0.17 )% 0.83% Class Y Shares 0.70% None 0.10% 0.80% (0.03 )% 0.77% # Until February 28, 2019, Russell Investment Management, LLC (“RIM”) has contractually agreed to waive up to the full amount of its advisory fee and then to reimburse the Fund for other direct Fund-level expenses to the extent that direct Fund-level expenses exceed 0.77%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92 $ 946 $ 1,219 $ 1,997 Class A1 Shares $ 371 $ 634 $ 916 $ 1,721 Class A2 Shares $ 470 $ 730 $ 1,010 $ 1,806 Class A3 Shares $ 421 $ 682 $ 963 $ 1,763 Class C Shares $ 200 $ 625 $ 1,075 $ 2,325 Class C1 Shares $ 300 $ 625 $ 1,075 $ 2,325 Class E Shares $ 124 $ 394 $ 683 $ 1,509 Class I Shares $ 95 $ 311 $ 546 $ 1,218 Class R6 Shares $ 82 $ 266 $ 466 $ 1,044 Class S Shares $ 95 $ 311 $ 546 $ 1,218 Class T Shares $ 85 $ 301 $ 536 $ 1,209 Class Y Shares $ 79 $ 252 $ 441 $ 987 For the Share Class listed below, you would pay the following if you did not redeem your Shares: 1 Year 3 Years 5 Years 10 Years Class C1 Shares $ 200 $ 625 $ 1,075 $ 2,325 Effective January 1, 2018, RIM will change the Fund’s primary benchmark from the Russell Developed ex-US Large Cap Index (net of tax on dividends from foreign holdings) to the MSCI World ex USA Index (net of tax on dividends from foreign holdings). RIM believes that the MSCI World ex USA Index (net of tax on dividends from foreign holdings) is an appropriate benchmark which currently best represents the investable global and international equity markets. GLOBAL EQUITY FUND RISK/RETURN SUMMARY Effective January 1, 2018, RIM will change the Fund’s primary benchmark from the Russell Developed Large Cap Index (net of tax on dividends from foreign holdings) to the MSCI World Index (net of tax on dividends from foreign holdings). RIM believes that the MSCI World Index (net of tax on dividends from foreign holdings) is an appropriate benchmark which currently best represents the investable global and international equity markets. EMERGING MARKETS FUND RISK/RETURN SUMMARY Effective January 1, 2018, RIM will change the Fund’s primary benchmark from the Russell Emerging Markets Index (net of tax on dividends from foreign holdings) to the MSCI Emerging Markets Index (net of tax on dividends from foreign holdings). RIM believes that the MSCI Emerging Markets Index (net of tax on dividends from foreign holdings) is an appropriate benchmark which currently best represents the investable global and international equity markets. TAX-MANAGED INTERNATIONAL EQUITY FUND RISK/RETURN SUMMARY STRATEGIC BOND FUND RISK/RETURN SUMMARY Annual Fund Operating Expenses (expenses that you pay each year as a percentage of the value of your investment)# Advisory Distribution Other Total Less Fee Net Annual Class A Shares 0.47% 0.25% 0.29% 1.01% (0.15 )% 0.86% Class A1 Shares 0.47% 0.25% 0.29% 1.01% (0.15 )% 0.86% Class A2 Shares 0.47% 0.25% 0.29% 1.01% (0.15 )% 0.86% Class A3 Shares 0.47% 0.25% 0.29% 1.01% (0.15 )% 0.86% Class C Shares 0.47% 0.75% 0.54% 1.76% (0.15 )% 1.61% Class C1 Shares 0.47% 1.00% 0.29% 1.76% (0.15 )% 1.61% Class E Shares 0.47% None 0.54% 1.01% (0.15 )% 0.86% Class I Shares 0.47% None 0.29% 0.76% (0.17 )% 0.59% Class R6 Shares 0.47% None 0.14% 0.61% (0.13 )% 0.48% Class S Shares 0.47% None 0.29% 0.76% (0.17 )% 0.59% Class T Shares 0.47% None 0.29% 0.76% (0.27 )% 0.49% Class Y Shares 0.47% None 0.09% 0.56% (0.11 )% 0.45% # Until February 28, 2019, Russell Investment Management, LLC (“RIM”) has contractually agreed to waive up to the full amount of its advisory fee and then to reimburse the Fund for other direct Fund-level expenses to the extent that direct Fund-level expenses exceed 0.44%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6% of its transfer agency fees for Class S and Class I Shares, 0.04% of its transfer agency fees for Class A, Class A1, Class A2, Class A3, Class C, Class C1 and Class E Shares, and 0.02% of its transfer agency fees for Class R6 Shares. These waivers may not be terminated during the relevant period except with Board approval. Until February 28, 2019, RIFUS has contractually agreed to waive 0.16%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9 $ 670 $ 898 $ 1,552 Class A1 Shares $ 336 $ 549 $ 780 $ 1,442 Class A2 Shares $ 435 $ 646 $ 874 $ 1,530 Class A3 Shares $ 385 $ 597 $ 827 $ 1,486 Class C Shares $ 164 $ 540 $ 940 $ 2,061 Class C1 Shares $ 264 $ 540 $ 940 $ 2,061 Class E Shares $ 88 $ 307 $ 543 $ 1,223 Class I Shares $ 60 $ 226 $ 406 $ 926 Class R6 Shares $ 49 $ 182 $ 327 $ 750 Class S Shares $ 60 $ 226 $ 406 $ 926 Class T Shares $ 50 $ 216 $ 396 $ 917 Class Y Shares $ 46 $ 168 $ 302 $ 691 For the Share Class listed below, you would pay the following if you did not redeem your Shares: 1 Year 3 Years 5 Years 10 Years Class C1 Shares $ 164 $ 540 $ 940 $ 2,061 INVESTMENT GRADE BOND FUND RISK/RETURN SUMMARY Annual Fund Operating Expenses (expenses that you pay each year as a percentage of the value of your investment)# Advisory Distribution Other Total Less Fee Net Annual Class A Shares 0.25% 0.25% 0.33% 0.83% (0.05 )% 0.78% Class A1 Shares 0.25% 0.25% 0.33% 0.83% (0.05 )% 0.78% Class A2 Shares 0.25% 0.25% 0.33% 0.83% (0.05 )% 0.78% Class A3 Shares 0.25% 0.25% 0.33% 0.83% (0.05 )% 0.78% Class C Shares 0.25% 0.75% 0.58% 1.58% (0.05 )% 1.53% Class C1 Shares 0.25% 1.00% 0.33% 1.58% (0.05 )% 1.53% Class E Shares 0.25% None 0.58% 0.83% (0.05 )% 0.78% Class I Shares 0.25% None 0.33% 0.58% (0.09 )% 0.49% Class R6 Shares 0.25% None 0.18% 0.43% (0.07 )% 0.36% Class S Shares 0.25% None 0.33% 0.58% (0.09 )% 0.49% Class T Shares 0.25% None 0.33% 0.58% (0.19 )% 0.39% Class Y Shares 0.25% None 0.13% 0.38% (0.05 )% 0.33% # Until February 28, 2019, Russell Investment Management, LLC (“RIM”) has contractually agreed to waive up to the full amount of its advisory fee and then to reimburse the Fund for other direct Fund-level expenses to the extent that direct Fund-level expenses exceed 0.32%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2 $ 625 $ 814 $ 1,357 Class A1 Shares $ 328 $ 503 $ 694 $ 1,245 Class A2 Shares $ 427 $ 601 $ 790 $ 1,335 Class A3 Shares $ 377 $ 552 $ 742 $ 1,290 Class C Shares $ 156 $ 494 $ 856 $ 1,874 Class C1 Shares $ 256 $ 494 $ 856 $ 1,874 Class E Shares $ 80 $ 260 $ 456 $ 1,021 Class I Shares $ 50 $ 177 $ 315 $ 717 Class R6 Shares $ 37 $ 131 $ 234 $ 535 Class S Shares $ 50 $ 177 $ 315 $ 717 Class T Shares $ 40 $ 167 $ 305 $ 708 Class Y Shares $ 34 $ 117 $ 208 $ 476 For the Share Class listed below, you would pay the following if you did not redeem your Shares: 1 Year 3 Years 5 Years 10 Years Class C1 Shares $ 156 $ 494 $ 856 $ 1,874 TAX-EXEMPT HIGH YIELD BOND FUND RISK/RETURN SUMMARY The following is added to the beginning of the third paragraph in the sub-section entitled “Principal Investment Strategies of the Fund” in the Risk/Return Summary section for the Tax-Exempt High Yield Bond Fund in the Prospectus listed above: The Fund invests in derivative instruments and may use derivatives to take both long and short positions. The following risk factor is added to the sub-section entitled “Principal Risks of Investing in the Fund” in the Risk/Return Summary section for the Tax-Exempt High Yield Bond Fund in the Prospectus listed above: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TAX-EXEMPT BOND FUND RISK/RETURN SUMMARY The following is added to the beginning of the third paragraph in the sub-section entitled “Principal Investment Strategies of the Fund” in the Risk/Return Summary section for the Tax-Exempt Bond Fund in the Prospectus listed above: The Fund invests in derivative instruments and may use derivatives to take both long and short positions. The following risk factor is added to the sub-section entitled “Principal Risks of Investing in the Fund” in the Risk/Return Summary section for the Tax-Exempt Bond Fund in the Prospectus listed above: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GLOBAL INFRASTRUCTURE FUND RISK/RETURN SUMMARY Annual Fund Operating Expenses (expenses that you pay each year as a percentage of the value of your investment)# Advisory Distribution Other Total Less Fee Net Annual Class A Shares 1.25% 0.25% 0.34% 1.84% (0.46 )% 1.38% Class A1 Shares 1.25% 0.25% 0.34% 1.84% (0.46 )% 1.38% Class A2 Shares 1.25% 0.25% 0.34% 1.84% (0.46 )% 1.38% Class A3 Shares 1.25% 0.25% 0.34% 1.84% (0.46 )% 1.38% Class C Shares 1.25% 0.75% 0.59% 2.59% (0.46 )% 2.13% Class C1 Shares 1.25% 1.00% 0.34% 2.59% (0.46 )% 2.13% Class E Shares 1.25% None 0.59% 1.84% (0.46 )% 1.38% Class R6 Shares 1.25% None 0.19% 1.44% (0.46 )% 0.98% Class S Shares 1.25% None 0.34% 1.59% (0.46 )% 1.13% Class T Shares 1.25% None 0.34% 1.59% (0.56 )% 1.03% Class Y Shares 1.25% None 0.14% 1.39% (0.44 )% 0.95% # Until February 28, 2019, Russell Investment Management, LLC (“RIM”) has contractually agreed to waive up to the full amount of its advisory fee and then to reimburse the Fund for other direct Fund-level expenses to the extent that direct Fund-level expenses exceed 0.95%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2% of its transfer agency fees for Class A, Class A1, Class A2, Class A3, Class C, Class C1, Class E, Class R6 and Class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07 $ 1,078 $ 1,473 $ 2,574 Class A1 Shares $ 387 $ 771 $ 1,179 $ 2,318 Class A2 Shares $ 486 $ 865 $ 1,269 $ 2,397 Class A3 Shares $ 436 $ 818 $ 1,224 $ 2,357 Class C Shares $ 216 $ 762 $ 1,334 $ 2,890 Class C1 Shares $ 316 $ 762 $ 1,334 $ 2,890 Class E Shares $ 140 $ 534 $ 953 $ 2,121 Class R6 Shares $ 100 $ 410 $ 743 $ 1,685 Class S Shares $ 115 $ 457 $ 822 $ 1,850 Class T Shares $ 105 $ 447 $ 813 $ 1,842 Class Y Shares $ 97 $ 397 $ 719 $ 1,630 For the Share Class listed below, you would pay the following if you did not redeem your Shares: 1 Year 3 Years 5 Years 10 Years Class C1 Shares $ 216 $ 762 $ 1,334 $ 2,890 MULTI-STRATEGY INCOME FUND RISK/RETURN SUMMARY The following replaces the “Annual Fund Operating Expenses” and “Example” tables in the sub-section entitled “Fees and Expenses of the Fund” in the Risk/Return Summary section for the Multi-Strategy Income Fund in the Prospectus listed above: Annual Fund Operating Expenses (expenses that you pay each year as a percentage of the value of your investment)# Advisory Distribution Other Total Less Fee Net Annual Class A Shares 0.75% 0.25% 0.37% 1.37% (0.34 )% 1.03% Class A1 Shares 0.75% 0.25% 0.37% 1.37% (0.34 )% 1.03% Class A2 Shares 0.75% 0.25% 0.37% 1.37% (0.34 )% 1.03% Class A3 Shares 0.75% 0.25% 0.37% 1.37% (0.34 )% 1.03% Class C Shares 0.75% 0.75% 0.62% 2.12% (0.34 )% 1.78% Class C1 Shares 0.75% 1.00% 0.37% 2.12% (0.34 )% 1.78% Class E Shares 0.75% None 0.62% 1.37% (0.34 )% 1.03% Class R6 Shares 0.75% None 0.22% 0.97% (0.36 )% 0.61% Class S Shares 0.75% None 0.37% 1.12% (0.34 )% 0.78% Class T Shares 0.75% None 0.37% 1.12% (0.44 )% 0.68% Class Y Shares 0.75% None 0.17% 0.92% (0.34 )% 0.58% # Until February 28, 2019, Russell Investment Management, LLC (“RIM”) has contractually agreed to waive up to the full amount of its advisory fee and then to reimburse the Fund for other direct Fund-level expenses to the extent that direct Fund-level expenses exceed 0.57%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10% of its transfer agency fees for Class T Shares and 0.02% of its transfer agency fees for Class R6 Shares. These waivers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74 $ 952 $ 1,251 $ 2,099 Class A1 Shares $ 352 $ 640 $ 950 $ 1,826 Class A2 Shares $ 451 $ 736 $ 1,042 $ 1,910 Class A3 Shares $ 402 $ 688 $ 996 $ 1,868 Class C Shares $ 181 $ 631 $ 1,108 $ 2,425 Class C1 Shares $ 281 $ 631 $ 1,108 $ 2,425 Class E Shares $ 105 $ 400 $ 717 $ 1,617 Class R6 Shares $ 62 $ 273 $ 501 $ 1,157 Class S Shares $ 80 $ 322 $ 584 $ 1,333 Class T Shares $ 69 $ 312 $ 574 $ 1,324 Class Y Shares $ 59 $ 259 $ 476 $ 1,100 For the Share Class listed below, you would pay the following if you did not redeem your Shares: 1 Year 3 Years 5 Years 10 Years Class C1 Shares $ 181 $ 631 $ 1,108 $ 2,425 MULTI-ASSET GROWTH STRATEGY FUND RISK/RETURN SUMMARY The following replaces the “Annual Fund Operating Expenses” and “Example” tables in the sub-section entitled “Fees and Expenses of the Fund” in the Risk/Return Summary section for the Multi-Asset Growth Strategy Fund in the Prospectus listed above: Annual Fund Operating Expenses (expenses that you pay each year as a percentage of the value of your investment)# Advisory Distribution Other Acquired Total Less Fee Net Annual Class A Shares 0.85% 0.25% 0.48% 0.12% 1.70% (0.52 )% 1.18% Class A1 Shares 0.85% 0.25% 0.48% 0.12% 1.70% (0.52 )% 1.18% Class A2 Shares 0.85% 0.25% 0.48% 0.12% 1.70% (0.52 )% 1.18% Class A3 Shares 0.85% 0.25% 0.48% 0.12% 1.70% (0.52 )% 1.18% Class C Shares 0.85% 0.75% 0.73% 0.12% 2.45% (0.52 )% 1.93% Class C1 Shares 0.85% 1.00% 0.48% 0.12% 2.45% (0.52 )% 1.93% Class E Shares 0.85% None 0.73% 0.12% 1.70% (0.52 )% 1.18% Class R6 Shares 0.85% None 0.33% 0.12% 1.30% (0.54 )% 0.76% Class S Shares 0.85% None 0.48% 0.12% 1.45% (0.52 )% 0.93% Class T Shares 0.85% None 0.48% 0.12% 1.45% (0.62 )% 0.83% Class Y Shares 0.85% None 0.28% 0.12% 1.25% (0.52 )% 0.73% # Until February 28, 2019, Russell Investment Management, LLC (“RIM”) has contractually agreed to waive up to the full amount of its advisory fee and then to reimburse the Fund for other direct Fund-level expenses and expenses of the Fund’s wholly-owned subsidiary (the “Subsidiary”) borne indirectly by the Fund to the extent such expenses exceed 0.73%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The Subsidiary, organized as a company under the laws of the Cayman Islands, pays RIM an advisory fee and pays Russell Investments Fund Services, LLC (“RIFUS”) an administrative fee at the annual rates of up to 0.85% and 0.05%, respectively, of the Subsidiary’s net assets (collectively, the “Subsidiary Fees”). Pursuant to a contractual agreement with the Fund, RIM and RIFUS have agreed to permanently waive the portion of the advisory fees and the administrative fees paid by the Fund to RIM and RIFUS, respectively, in the amount equal to the amount of the Subsidiary Fees received by RIM and RIFUS, if any. This waiver may not be terminated by RIM or RIFUS. Until February 28, 2018, RIFUS has contractually agreed to waive 0.10% of its transfer agency fees for Class T Shares and 0.02% of its transfer agency fees for Class R6 Shares. These waivers may not be terminated during the relevant period except with Board approval. “Acquired Fund Fees and Expenses” does not include direct costs associated with any over-the-counter derivatives that the Subsidiary invests in. Costs associated with such derivative instruments include any fee paid to the Subsidiary’s counterparties, which may include management fees and performance-based incentive fees, or any other fees and expenses associated with the investment in such derivative instruments. Such costs are included in the return of any such derivative instruments and, therefore, represent an indirect cost of investing in the Fund. “Total Annual Fund Operating Expenses” and “Net Annual Fund Operating Expenses” have been restated to reflect the Fund’s proportionate share of the operating expenses of any other fund, including the Subsidiary and the U.S. Cash Management Fund, in which the Fund invests. The Fund’s proportionate share of these operating expenses is reflected under “Acquired Fund Fees and Expenses.” “Other Expenses” are based on estimated amounts for the current fiscal year. Example This example is intended to help you compare the cost of investing in the Fund with the cost </t>
  </si>
  <si>
    <t>Supplement [Text Block]</t>
  </si>
  <si>
    <t>ric_SupplementTextBlock</t>
  </si>
  <si>
    <t>U.S. Strategic Equity Fund</t>
  </si>
  <si>
    <t xml:space="preserve">Russell Investment Company: Classes A, A1, A2, A3, C, C1, E, I, R6, S, T and Y RUSSELL INVESTMENT COMPANY Supplement dated September 14, 2017 to PROSPECTUS DATED March 1, 2017 U.S. STRATEGIC EQUITY FUND RISK/RETURN SUMMARY The following replaces the “Annual Fund Operating Expenses” and “Example” tables in the sub-section entitled “Fees and Expenses of the Fund” in the Risk/Return Summary section for the U.S. Strategic Equity Fund in the Prospectus listed above: Annual Fund Operating Expenses (expenses that you pay each year as a percentage of the value of your investment)# Advisory Distribution Other Total Less Fee Net Annual Class A Shares 0.74% 0.25% 0.32% 1.31% (0.28 )% 1.03% Class A1 Shares 0.74% 0.25% 0.32% 1.31% (0.28 )% 1.03% Class A2 Shares 0.74% 0.25% 0.32% 1.31% (0.28 )% 1.03% Class A3 Shares 0.74% 0.25% 0.32% 1.31% (0.28 )% 1.03% Class C Shares 0.74% 0.75% 0.57% 2.06% (0.28 )% 1.78% Class C1 Shares 0.74% 1.00% 0.32% 2.06% (0.28 )% 1.78% Class E Shares 0.74% None 0.57% 1.31% (0.28 )% 1.03% Class R6 Shares 0.74% None 0.17% 0.91% (0.28 )% 0.63% Class S Shares 0.74% None 0.32% 1.06% (0.28 )% 0.78% Class T Shares 0.74% None 0.32% 1.06% (0.38 )% 0.68% # Until February 28, 2019, Russell Investment Management, LLC (“RIM”) has contractually agreed to waive up to the full amount of its advisory fee and then to reimburse the Fund for other direct Fund-level expenses, excluding dividend and interest expenses on short sales, to the extent such direct Fund-level expenses exceed 0.56%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2% of its transfer agency fees for Class A, A1, A2, A3, C, C1, E, R6 and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74 $ 940 $ 1,227 $ 2,040 Class A1 Shares $ 352 $ 628 $ 924 $ 1,766 Class A2 Shares $ 451 $ 724 $ 1,017 $ 1,850 Class A3 Shares $ 402 $ 676 $ 971 $ 1,808 Class C Shares $ 181 $ 619 $ 1,083 $ 2,367 Class C1 Shares $ 281 $ 619 $ 1,083 $ 2,367 Class E Shares $ 105 $ 388 $ 691 $ 1,555 Class R6 Shares $ 64 $ 262 $ 476 $ 1,094 Class S Shares $ 80 $ 309 $ 558 $ 1,269 Class T Shares $ 69 $ 299 $ 548 $ 1,260 For the Share Class listed below, you would pay the following if you did not redeem your Shares: 1 Year 3 Years 5 Years 10 Years Class C1 Shares $ 181 $ 619 $ 1,083 $ 2,367 </t>
  </si>
  <si>
    <t>International Developed Markets Fund</t>
  </si>
  <si>
    <t xml:space="preserve">Russell Investment Company: Classes A, A1, A2, A3, C, C1, E, I, R6, S, T and Y RUSSELL INVESTMENT COMPANY Supplement dated September 14, 2017 to PROSPECTUS DATED March 1, 2017 INTERNATIONAL DEVELOPED MARKETS FUND RISK/RETURN SUMMARY The following replaces the “Annual Fund Operating Expenses” and “Example” tables in the sub-section entitled “Fees and Expenses of the Fund” in the Risk/Return Summary section for the International Developed Markets Fund in the Prospectus listed above: Annual Fund Operating Expenses (expenses that you pay each year as a percentage of the value of your investment)# Advisory Distribution Other Total Less Fee Net Annual Class A Shares 0.70% 0.25% 0.30% 1.25% (0.03 )% 1.22% Class A1 Shares 0.70% 0.25% 0.30% 1.25% (0.03 )% 1.22% Class A2 Shares 0.70% 0.25% 0.30% 1.25% (0.03 )% 1.22% Class A3 Shares 0.70% 0.25% 0.30% 1.25% (0.03 )% 1.22% Class C Shares 0.70% 0.75% 0.55% 2.00% (0.03 )% 1.97% Class C1 Shares 0.70% 1.00% 0.30% 2.00% (0.03 )% 1.97% Class E Shares 0.70% None 0.55% 1.25% (0.03 )% 1.22% Class I Shares 0.70% None 0.30% 1.00% (0.07 )% 0.93% Class R6 Shares 0.70% None 0.15% 0.85% (0.05 )% 0.80% Class S Shares 0.70% None 0.30% 1.00% (0.07 )% 0.93% Class T Shares 0.70% None 0.30% 1.00% (0.17 )% 0.83% Class Y Shares 0.70% None 0.10% 0.80% (0.03 )% 0.77% # Until February 28, 2019, Russell Investment Management, LLC (“RIM”) has contractually agreed to waive up to the full amount of its advisory fee and then to reimburse the Fund for other direct Fund-level expenses to the extent that direct Fund-level expenses exceed 0.77%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92 $ 946 $ 1,219 $ 1,997 Class A1 Shares $ 371 $ 634 $ 916 $ 1,721 Class A2 Shares $ 470 $ 730 $ 1,010 $ 1,806 Class A3 Shares $ 421 $ 682 $ 963 $ 1,763 Class C Shares $ 200 $ 625 $ 1,075 $ 2,325 Class C1 Shares $ 300 $ 625 $ 1,075 $ 2,325 Class E Shares $ 124 $ 394 $ 683 $ 1,509 Class I Shares $ 95 $ 311 $ 546 $ 1,218 Class R6 Shares $ 82 $ 266 $ 466 $ 1,044 Class S Shares $ 95 $ 311 $ 546 $ 1,218 Class T Shares $ 85 $ 301 $ 536 $ 1,209 Class Y Shares $ 79 $ 252 $ 441 $ 987 For the Share Class listed below, you would pay the following if you did not redeem your Shares: 1 Year 3 Years 5 Years 10 Years Class C1 Shares $ 200 $ 625 $ 1,075 $ 2,325 Effective January 1, 2018, RIM will change the Fund’s primary benchmark from the Russell Developed ex-US Large Cap Index (net of tax on dividends from foreign holdings) to the MSCI World ex USA Index (net of tax on dividends from foreign holdings). RIM believes that the MSCI World ex USA Index (net of tax on dividends from foreign holdings) is an appropriate benchmark which currently best represents the investable global and international equity markets. </t>
  </si>
  <si>
    <t>Global Equity Fund</t>
  </si>
  <si>
    <t xml:space="preserve">Russell Investment Company: Classes A, A1, A2, A3, C, C1, E, I, R6, S, T and Y RUSSELL INVESTMENT COMPANY Supplement dated September 14, 2017 to PROSPECTUS DATED March 1, 2017 GLOBAL EQUITY FUND RISK/RETURN SUMMARY Effective January 1, 2018, RIM will change the Fund’s primary benchmark from the Russell Developed Large Cap Index (net of tax on dividends from foreign holdings) to the MSCI World Index (net of tax on dividends from foreign holdings). RIM believes that the MSCI World Index (net of tax on dividends from foreign holdings) is an appropriate benchmark which currently best represents the investable global and international equity markets. </t>
  </si>
  <si>
    <t>Emerging Markets Fund</t>
  </si>
  <si>
    <t xml:space="preserve">Russell Investment Company: Classes A, A1, A2, A3, C, C1, E, I, R6, S, T and Y RUSSELL INVESTMENT COMPANY Supplement dated September 14, 2017 to PROSPECTUS DATED March 1, 2017 EMERGING MARKETS FUND RISK/RETURN SUMMARY Effective January 1, 2018, RIM will change the Fund’s primary benchmark from the Russell Emerging Markets Index (net of tax on dividends from foreign holdings) to the MSCI Emerging Markets Index (net of tax on dividends from foreign holdings). RIM believes that the MSCI Emerging Markets Index (net of tax on dividends from foreign holdings) is an appropriate benchmark which currently best represents the investable global and international equity markets. </t>
  </si>
  <si>
    <t>Tax-Managed International Equity Fund</t>
  </si>
  <si>
    <t>Russell Investment Company: Classes A, A1, A2, A3, C, C1, E, I, R6, S, T and Y RUSSELL INVESTMENT COMPANY Supplement dated September 14, 2017 to PROSPECTUS DATED March 1, 2017 TAX-MANAGED INTERNATIONAL EQUITY FUND RISK/RETURN SUMMARY</t>
  </si>
  <si>
    <t>Strategic Bond Fund</t>
  </si>
  <si>
    <t xml:space="preserve">Russell Investment Company: Classes A, A1, A2, A3, C, C1, E, I, R6, S, T and Y RUSSELL INVESTMENT COMPANY Supplement dated September 14, 2017 to PROSPECTUS DATED March 1, 2017 STRATEGIC BOND FUND RISK/RETURN SUMMARY Annual Fund Operating Expenses (expenses that you pay each year as a percentage of the value of your investment)# Advisory Distribution Other Total Less Fee Net Annual Class A Shares 0.47% 0.25% 0.29% 1.01% (0.15 )% 0.86% Class A1 Shares 0.47% 0.25% 0.29% 1.01% (0.15 )% 0.86% Class A2 Shares 0.47% 0.25% 0.29% 1.01% (0.15 )% 0.86% Class A3 Shares 0.47% 0.25% 0.29% 1.01% (0.15 )% 0.86% Class C Shares 0.47% 0.75% 0.54% 1.76% (0.15 )% 1.61% Class C1 Shares 0.47% 1.00% 0.29% 1.76% (0.15 )% 1.61% Class E Shares 0.47% None 0.54% 1.01% (0.15 )% 0.86% Class I Shares 0.47% None 0.29% 0.76% (0.17 )% 0.59% Class R6 Shares 0.47% None 0.14% 0.61% (0.13 )% 0.48% Class S Shares 0.47% None 0.29% 0.76% (0.17 )% 0.59% Class T Shares 0.47% None 0.29% 0.76% (0.27 )% 0.49% Class Y Shares 0.47% None 0.09% 0.56% (0.11 )% 0.45% # Until February 28, 2019, Russell Investment Management, LLC (“RIM”) has contractually agreed to waive up to the full amount of its advisory fee and then to reimburse the Fund for other direct Fund-level expenses to the extent that direct Fund-level expenses exceed 0.44%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6% of its transfer agency fees for Class S and Class I Shares, 0.04% of its transfer agency fees for Class A, Class A1, Class A2, Class A3, Class C, Class C1 and Class E Shares, and 0.02% of its transfer agency fees for Class R6 Shares. These waivers may not be terminated during the relevant period except with Board approval. Until February 28, 2019, RIFUS has contractually agreed to waive 0.16%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9 $ 670 $ 898 $ 1,552 Class A1 Shares $ 336 $ 549 $ 780 $ 1,442 Class A2 Shares $ 435 $ 646 $ 874 $ 1,530 Class A3 Shares $ 385 $ 597 $ 827 $ 1,486 Class C Shares $ 164 $ 540 $ 940 $ 2,061 Class C1 Shares $ 264 $ 540 $ 940 $ 2,061 Class E Shares $ 88 $ 307 $ 543 $ 1,223 Class I Shares $ 60 $ 226 $ 406 $ 926 Class R6 Shares $ 49 $ 182 $ 327 $ 750 Class S Shares $ 60 $ 226 $ 406 $ 926 Class T Shares $ 50 $ 216 $ 396 $ 917 Class Y Shares $ 46 $ 168 $ 302 $ 691 For the Share Class listed below, you would pay the following if you did not redeem your Shares: 1 Year 3 Years 5 Years 10 Years Class C1 Shares $ 164 $ 540 $ 940 $ 2,061 </t>
  </si>
  <si>
    <t>Investment Grade Bond Fund</t>
  </si>
  <si>
    <t xml:space="preserve">Russell Investment Company: Classes A, A1, A2, A3, C, C1, E, I, R6, S, T and Y RUSSELL INVESTMENT COMPANY Supplement dated September 14, 2017 to PROSPECTUS DATED March 1, 2017 INVESTMENT GRADE BOND FUND RISK/RETURN SUMMARY Annual Fund Operating Expenses (expenses that you pay each year as a percentage of the value of your investment)# Advisory Distribution Other Total Less Fee Net Annual Class A Shares 0.25% 0.25% 0.33% 0.83% (0.05 )% 0.78% Class A1 Shares 0.25% 0.25% 0.33% 0.83% (0.05 )% 0.78% Class A2 Shares 0.25% 0.25% 0.33% 0.83% (0.05 )% 0.78% Class A3 Shares 0.25% 0.25% 0.33% 0.83% (0.05 )% 0.78% Class C Shares 0.25% 0.75% 0.58% 1.58% (0.05 )% 1.53% Class C1 Shares 0.25% 1.00% 0.33% 1.58% (0.05 )% 1.53% Class E Shares 0.25% None 0.58% 0.83% (0.05 )% 0.78% Class I Shares 0.25% None 0.33% 0.58% (0.09 )% 0.49% Class R6 Shares 0.25% None 0.18% 0.43% (0.07 )% 0.36% Class S Shares 0.25% None 0.33% 0.58% (0.09 )% 0.49% Class T Shares 0.25% None 0.33% 0.58% (0.19 )% 0.39% Class Y Shares 0.25% None 0.13% 0.38% (0.05 )% 0.33% # Until February 28, 2019, Russell Investment Management, LLC (“RIM”) has contractually agreed to waive up to the full amount of its advisory fee and then to reimburse the Fund for other direct Fund-level expenses to the extent that direct Fund-level expenses exceed 0.32%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2 $ 625 $ 814 $ 1,357 Class A1 Shares $ 328 $ 503 $ 694 $ 1,245 Class A2 Shares $ 427 $ 601 $ 790 $ 1,335 Class A3 Shares $ 377 $ 552 $ 742 $ 1,290 Class C Shares $ 156 $ 494 $ 856 $ 1,874 Class C1 Shares $ 256 $ 494 $ 856 $ 1,874 Class E Shares $ 80 $ 260 $ 456 $ 1,021 Class I Shares $ 50 $ 177 $ 315 $ 717 Class R6 Shares $ 37 $ 131 $ 234 $ 535 Class S Shares $ 50 $ 177 $ 315 $ 717 Class T Shares $ 40 $ 167 $ 305 $ 708 Class Y Shares $ 34 $ 117 $ 208 $ 476 For the Share Class listed below, you would pay the following if you did not redeem your Shares: 1 Year 3 Years 5 Years 10 Years Class C1 Shares $ 156 $ 494 $ 856 $ 1,874 </t>
  </si>
  <si>
    <t>Tax-Exempt High Yield Bond Fund</t>
  </si>
  <si>
    <t>Russell Investment Company: Classes A, A1, A2, A3, C, C1, E, I, R6, S, T and Y RUSSELL INVESTMENT COMPANY Supplement dated September 14, 2017 to PROSPECTUS DATED March 1, 2017 TAX-EXEMPT HIGH YIELD BOND FUND RISK/RETURN SUMMARY The following is added to the beginning of the third paragraph in the sub-section entitled “Principal Investment Strategies of the Fund” in the Risk/Return Summary section for the Tax-Exempt High Yield Bond Fund in the Prospectus listed above: The Fund invests in derivative instruments and may use derivatives to take both long and short positions. The following risk factor is added to the sub-section entitled “Principal Risks of Investing in the Fund” in the Risk/Return Summary section for the Tax-Exempt High Yield Bond Fund in the Prospectus listed above: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t>
  </si>
  <si>
    <t>Tax-Exempt Bond Fund</t>
  </si>
  <si>
    <t xml:space="preserve">Russell Investment Company: Classes A, A1, A2, A3, C, C1, E, I, R6, S, T and Y RUSSELL INVESTMENT COMPANY Supplement dated September 14, 2017 to PROSPECTUS DATED March 1, 2017 TAX-EXEMPT BOND FUND RISK/RETURN SUMMARY The following is added to the beginning of the third paragraph in the sub-section entitled “Principal Investment Strategies of the Fund” in the Risk/Return Summary section for the Tax-Exempt Bond Fund in the Prospectus listed above: The Fund invests in derivative instruments and may use derivatives to take both long and short positions. The following risk factor is added to the sub-section entitled “Principal Risks of Investing in the Fund” in the Risk/Return Summary section for the Tax-Exempt Bond Fund in the Prospectus listed above: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t>
  </si>
  <si>
    <t>Global Infrastructure Fund</t>
  </si>
  <si>
    <t xml:space="preserve">Russell Investment Company: Classes A, A1, A2, A3, C, C1, E, I, R6, S, T and Y RUSSELL INVESTMENT COMPANY Supplement dated September 14, 2017 to PROSPECTUS DATED March 1, 2017 GLOBAL INFRASTRUCTURE FUND RISK/RETURN SUMMARY Annual Fund Operating Expenses (expenses that you pay each year as a percentage of the value of your investment)# Advisory Distribution Other Total Less Fee Net Annual Class A Shares 1.25% 0.25% 0.34% 1.84% (0.46 )% 1.38% Class A1 Shares 1.25% 0.25% 0.34% 1.84% (0.46 )% 1.38% Class A2 Shares 1.25% 0.25% 0.34% 1.84% (0.46 )% 1.38% Class A3 Shares 1.25% 0.25% 0.34% 1.84% (0.46 )% 1.38% Class C Shares 1.25% 0.75% 0.59% 2.59% (0.46 )% 2.13% Class C1 Shares 1.25% 1.00% 0.34% 2.59% (0.46 )% 2.13% Class E Shares 1.25% None 0.59% 1.84% (0.46 )% 1.38% Class R6 Shares 1.25% None 0.19% 1.44% (0.46 )% 0.98% Class S Shares 1.25% None 0.34% 1.59% (0.46 )% 1.13% Class T Shares 1.25% None 0.34% 1.59% (0.56 )% 1.03% Class Y Shares 1.25% None 0.14% 1.39% (0.44 )% 0.95% # Until February 28, 2019, Russell Investment Management, LLC (“RIM”) has contractually agreed to waive up to the full amount of its advisory fee and then to reimburse the Fund for other direct Fund-level expenses to the extent that direct Fund-level expenses exceed 0.95%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2% of its transfer agency fees for Class A, Class A1, Class A2, Class A3, Class C, Class C1, Class E, Class R6 and Class S Shares. These waivers may not be terminated during the relevant period except with Board approval. Until February 28, 2019, RIFUS has contractually agreed to waive 0.12%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07 $ 1,078 $ 1,473 $ 2,574 Class A1 Shares $ 387 $ 771 $ 1,179 $ 2,318 Class A2 Shares $ 486 $ 865 $ 1,269 $ 2,397 Class A3 Shares $ 436 $ 818 $ 1,224 $ 2,357 Class C Shares $ 216 $ 762 $ 1,334 $ 2,890 Class C1 Shares $ 316 $ 762 $ 1,334 $ 2,890 Class E Shares $ 140 $ 534 $ 953 $ 2,121 Class R6 Shares $ 100 $ 410 $ 743 $ 1,685 Class S Shares $ 115 $ 457 $ 822 $ 1,850 Class T Shares $ 105 $ 447 $ 813 $ 1,842 Class Y Shares $ 97 $ 397 $ 719 $ 1,630 For the Share Class listed below, you would pay the following if you did not redeem your Shares: 1 Year 3 Years 5 Years 10 Years Class C1 Shares $ 216 $ 762 $ 1,334 $ 2,890 </t>
  </si>
  <si>
    <t>Multi-Strategy Income Fund</t>
  </si>
  <si>
    <t xml:space="preserve">Russell Investment Company: Classes A, A1, A2, A3, C, C1, E, I, R6, S, T and Y RUSSELL INVESTMENT COMPANY Supplement dated September 14, 2017 to PROSPECTUS DATED March 1, 2017 MULTI-STRATEGY INCOME FUND RISK/RETURN SUMMARY The following replaces the “Annual Fund Operating Expenses” and “Example” tables in the sub-section entitled “Fees and Expenses of the Fund” in the Risk/Return Summary section for the Multi-Strategy Income Fund in the Prospectus listed above: Annual Fund Operating Expenses (expenses that you pay each year as a percentage of the value of your investment)# Advisory Distribution Other Total Less Fee Net Annual Class A Shares 0.75% 0.25% 0.37% 1.37% (0.34 )% 1.03% Class A1 Shares 0.75% 0.25% 0.37% 1.37% (0.34 )% 1.03% Class A2 Shares 0.75% 0.25% 0.37% 1.37% (0.34 )% 1.03% Class A3 Shares 0.75% 0.25% 0.37% 1.37% (0.34 )% 1.03% Class C Shares 0.75% 0.75% 0.62% 2.12% (0.34 )% 1.78% Class C1 Shares 0.75% 1.00% 0.37% 2.12% (0.34 )% 1.78% Class E Shares 0.75% None 0.62% 1.37% (0.34 )% 1.03% Class R6 Shares 0.75% None 0.22% 0.97% (0.36 )% 0.61% Class S Shares 0.75% None 0.37% 1.12% (0.34 )% 0.78% Class T Shares 0.75% None 0.37% 1.12% (0.44 )% 0.68% Class Y Shares 0.75% None 0.17% 0.92% (0.34 )% 0.58% # Until February 28, 2019, Russell Investment Management, LLC (“RIM”) has contractually agreed to waive up to the full amount of its advisory fee and then to reimburse the Fund for other direct Fund-level expenses to the extent that direct Fund-level expenses exceed 0.57%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10% of its transfer agency fees for Class T Shares and 0.02% of its transfer agency fees for Class R6 Shares. These waivers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74 $ 952 $ 1,251 $ 2,099 Class A1 Shares $ 352 $ 640 $ 950 $ 1,826 Class A2 Shares $ 451 $ 736 $ 1,042 $ 1,910 Class A3 Shares $ 402 $ 688 $ 996 $ 1,868 Class C Shares $ 181 $ 631 $ 1,108 $ 2,425 Class C1 Shares $ 281 $ 631 $ 1,108 $ 2,425 Class E Shares $ 105 $ 400 $ 717 $ 1,617 Class R6 Shares $ 62 $ 273 $ 501 $ 1,157 Class S Shares $ 80 $ 322 $ 584 $ 1,333 Class T Shares $ 69 $ 312 $ 574 $ 1,324 Class Y Shares $ 59 $ 259 $ 476 $ 1,100 For the Share Class listed below, you would pay the following if you did not redeem your Shares: 1 Year 3 Years 5 Years 10 Years Class C1 Shares $ 181 $ 631 $ 1,108 $ 2,425 </t>
  </si>
  <si>
    <t>Multi-Asset Growth Strategy Fund</t>
  </si>
  <si>
    <t xml:space="preserve">Russell Investment Company: Classes A, A1, A2, A3, C, C1, E, I, R6, S, T and Y RUSSELL INVESTMENT COMPANY Supplement dated September 14, 2017 to PROSPECTUS DATED March 1, 2017 MULTI-ASSET GROWTH STRATEGY FUND RISK/RETURN SUMMARY The following replaces the “Annual Fund Operating Expenses” and “Example” tables in the sub-section entitled “Fees and Expenses of the Fund” in the Risk/Return Summary section for the Multi-Asset Growth Strategy Fund in the Prospectus listed above: Annual Fund Operating Expenses (expenses that you pay each year as a percentage of the value of your investment)# Advisory Distribution Other Acquired Total Less Fee Net Annual Class A Shares 0.85% 0.25% 0.48% 0.12% 1.70% (0.52 )% 1.18% Class A1 Shares 0.85% 0.25% 0.48% 0.12% 1.70% (0.52 )% 1.18% Class A2 Shares 0.85% 0.25% 0.48% 0.12% 1.70% (0.52 )% 1.18% Class A3 Shares 0.85% 0.25% 0.48% 0.12% 1.70% (0.52 )% 1.18% Class C Shares 0.85% 0.75% 0.73% 0.12% 2.45% (0.52 )% 1.93% Class C1 Shares 0.85% 1.00% 0.48% 0.12% 2.45% (0.52 )% 1.93% Class E Shares 0.85% None 0.73% 0.12% 1.70% (0.52 )% 1.18% Class R6 Shares 0.85% None 0.33% 0.12% 1.30% (0.54 )% 0.76% Class S Shares 0.85% None 0.48% 0.12% 1.45% (0.52 )% 0.93% Class T Shares 0.85% None 0.48% 0.12% 1.45% (0.62 )% 0.83% Class Y Shares 0.85% None 0.28% 0.12% 1.25% (0.52 )% 0.73% # Until February 28, 2019, Russell Investment Management, LLC (“RIM”) has contractually agreed to waive up to the full amount of its advisory fee and then to reimburse the Fund for other direct Fund-level expenses and expenses of the Fund’s wholly-owned subsidiary (the “Subsidiary”) borne indirectly by the Fund to the extent such expenses exceed 0.73%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The Subsidiary, organized as a company under the laws of the Cayman Islands, pays RIM an advisory fee and pays Russell Investments Fund Services, LLC (“RIFUS”) an administrative fee at the annual rates of up to 0.85% and 0.05%, respectively, of the Subsidiary’s net assets (collectively, the “Subsidiary Fees”). Pursuant to a contractual agreement with the Fund, RIM and RIFUS have agreed to permanently waive the portion of the advisory fees and the administrative fees paid by the Fund to RIM and RIFUS, respectively, in the amount equal to the amount of the Subsidiary Fees received by RIM and RIFUS, if any. This waiver may not be terminated by RIM or RIFUS. Until February 28, 2018, RIFUS has contractually agreed to waive 0.10% of its transfer agency fees for Class T Shares and 0.02% of its transfer agency fees for Class R6 Shares. These waivers may not be terminated during the relevant period except with Board approval. “Acquired Fund Fees and Expenses” does not include direct costs associated with any over-the-counter derivatives that the Subsidiary invests in. Costs associated with such derivative instruments include any fee paid to the Subsidiary’s counterparties, which may include management fees and performance-based incentive fees, or any other fees and expenses associated with the investment in such derivative instruments. Such costs are included in the return of any such derivative instruments and, therefore, represent an indirect cost of investing in the Fund. “Total Annual Fund Operating Expenses” and “Net Annual Fund Operating Expenses” have been restated to reflect the Fund’s proportionate share of the operating expenses of any other fund, including the Subsidiary and the U.S. Cash Management Fund, in which the Fund invests. The Fund’s proportionate share of these operating expenses is reflected under “Acquired Fund Fees and Expenses.” “Other Expenses” are based on estimated amounts for the curr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Class A Shares $ 688 $ 1,032 Class A1 Shares $ 367 $ 723 Class A2 Shares $ 466 $ 818 Class A3 Shares $ 417 $ 770 Class C Shares $ 196 $ 714 Class C1 Shares $ 296 $ 714 Class E Shares $ 120 $ 485 Class R6 Shares $ 78 $ 359 Class S Shares $ 95 $ 408 Class T Shares $ 85 $ 398 Class Y Shares $ 75 $ 345 For the Share Class listed below, you would pay the following if you did not redeem your Shares: 1 Year 3 Years Class C1 Shares $ 196 $ 714 </t>
  </si>
  <si>
    <t>Balanced Strategy Fund</t>
  </si>
  <si>
    <t>LifePoints Funds, Target Portfolio Series: Classes A, A1, A2, A3, C, C1, E, R1, R4, R5, S and T RUSSELL INVESTMENT COMPANY Supplement dated September 14, 2017 to PROSPECTUS DATED MARCH 1, 2017 RISK/RETURN SUMMARY FOR BALANCED STRATEGY FUND, GROWTH STRATEGY FUND AND EQUITY GROWTH STRATEGY FUND</t>
  </si>
  <si>
    <t>Growth Strategy Fund</t>
  </si>
  <si>
    <t>Equity Growth Strategy Fund</t>
  </si>
  <si>
    <t>Select International Equity Fund</t>
  </si>
  <si>
    <t>Select Funds: Classes A, A1, A2, A3, C, C1, E, R6, S, T and Y RUSSELL INVESTMENT COMPANY Supplement dated September 14, 2017 to PROSPECTUS DATED MARCH 1, 2017 SELECT INTERNATIONAL EQUITY FUND RISK/RETURN SUMMAR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16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row r="36" spans="1:3">
      <c r="A36" s="4" t="s">
        <v>50</v>
      </c>
    </row>
    <row r="37" spans="1:3">
      <c r="A37" s="3" t="s">
        <v>3</v>
      </c>
      <c r="B37" s="4" t="s">
        <v>4</v>
      </c>
    </row>
    <row r="38" spans="1:3">
      <c r="A38" s="4" t="s">
        <v>28</v>
      </c>
      <c r="B38" s="4" t="s">
        <v>29</v>
      </c>
      <c r="C38" s="4" t="s">
        <v>51</v>
      </c>
    </row>
    <row r="39" spans="1:3">
      <c r="A39" s="4" t="s">
        <v>52</v>
      </c>
    </row>
    <row r="40" spans="1:3">
      <c r="A40" s="3" t="s">
        <v>3</v>
      </c>
      <c r="B40" s="4" t="s">
        <v>4</v>
      </c>
    </row>
    <row r="41" spans="1:3">
      <c r="A41" s="4" t="s">
        <v>28</v>
      </c>
      <c r="B41" s="4" t="s">
        <v>29</v>
      </c>
      <c r="C41" s="4" t="s">
        <v>53</v>
      </c>
    </row>
    <row r="42" spans="1:3">
      <c r="A42" s="4" t="s">
        <v>54</v>
      </c>
    </row>
    <row r="43" spans="1:3">
      <c r="A43" s="3" t="s">
        <v>3</v>
      </c>
      <c r="B43" s="4" t="s">
        <v>4</v>
      </c>
    </row>
    <row r="44" spans="1:3">
      <c r="A44" s="4" t="s">
        <v>28</v>
      </c>
      <c r="B44" s="4" t="s">
        <v>29</v>
      </c>
      <c r="C44" s="4" t="s">
        <v>55</v>
      </c>
    </row>
    <row r="45" spans="1:3">
      <c r="A45" s="4" t="s">
        <v>56</v>
      </c>
    </row>
    <row r="46" spans="1:3">
      <c r="A46" s="3" t="s">
        <v>3</v>
      </c>
      <c r="B46" s="4" t="s">
        <v>4</v>
      </c>
    </row>
    <row r="47" spans="1:3">
      <c r="A47" s="4" t="s">
        <v>28</v>
      </c>
      <c r="B47" s="4" t="s">
        <v>29</v>
      </c>
      <c r="C47" s="4" t="s">
        <v>55</v>
      </c>
    </row>
    <row r="48" spans="1:3">
      <c r="A48" s="4" t="s">
        <v>57</v>
      </c>
    </row>
    <row r="49" spans="1:3">
      <c r="A49" s="3" t="s">
        <v>3</v>
      </c>
      <c r="B49" s="4" t="s">
        <v>4</v>
      </c>
    </row>
    <row r="50" spans="1:3">
      <c r="A50" s="4" t="s">
        <v>28</v>
      </c>
      <c r="B50" s="4" t="s">
        <v>29</v>
      </c>
      <c r="C50" s="4" t="s">
        <v>55</v>
      </c>
    </row>
    <row r="51" spans="1:3">
      <c r="A51" s="4" t="s">
        <v>58</v>
      </c>
    </row>
    <row r="52" spans="1:3">
      <c r="A52" s="3" t="s">
        <v>3</v>
      </c>
      <c r="B52" s="4" t="s">
        <v>4</v>
      </c>
    </row>
    <row r="53" spans="1:3">
      <c r="A53" s="4" t="s">
        <v>28</v>
      </c>
      <c r="B53" s="4" t="s">
        <v>29</v>
      </c>
      <c r="C53" s="4" t="s">
        <v>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14:54:18Z</dcterms:created>
  <dcterms:modified xmlns:dcterms="http://purl.org/dc/terms/" xmlns:xsi="http://www.w3.org/2001/XMLSchema-instance" xsi:type="dcterms:W3CDTF">2017-09-26T14:54:18Z</dcterms:modified>
</cp:coreProperties>
</file>